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rganization, Nature o" sheetId="6" state="visible" r:id="rId6"/>
    <sheet xmlns:r="http://schemas.openxmlformats.org/officeDocument/2006/relationships" name="Liquidity and Financial Conditi"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tockholders' Deficiency" sheetId="10" state="visible" r:id="rId10"/>
    <sheet xmlns:r="http://schemas.openxmlformats.org/officeDocument/2006/relationships" name="Litigation"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Liquidity and Financial Condi14" sheetId="14" state="visible" r:id="rId14"/>
    <sheet xmlns:r="http://schemas.openxmlformats.org/officeDocument/2006/relationships" name="Related Party Transactions - Ad" sheetId="15" state="visible" r:id="rId15"/>
    <sheet xmlns:r="http://schemas.openxmlformats.org/officeDocument/2006/relationships" name="Stockholders' Deficiency - Addi" sheetId="16" state="visible" r:id="rId16"/>
    <sheet xmlns:r="http://schemas.openxmlformats.org/officeDocument/2006/relationships" name="Litigation - Additional Informa" sheetId="17" state="visible" r:id="rId17"/>
    <sheet xmlns:r="http://schemas.openxmlformats.org/officeDocument/2006/relationships" name="Subsequent Events - Additional " sheetId="18" state="visible" r:id="rId18"/>
  </sheets>
  <definedNames/>
  <calcPr calcId="124519" fullCalcOnLoad="1"/>
</workbook>
</file>

<file path=xl/sharedStrings.xml><?xml version="1.0" encoding="utf-8"?>
<sst xmlns="http://schemas.openxmlformats.org/spreadsheetml/2006/main" uniqueCount="244">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VCT</t>
  </si>
  <si>
    <t>Entity Registrant Name</t>
  </si>
  <si>
    <t>PROVECTUS BIOPHARMACEUTICALS, INC.</t>
  </si>
  <si>
    <t>Entity Central Index Key</t>
  </si>
  <si>
    <t>Current Fiscal Year End Date</t>
  </si>
  <si>
    <t>--12-31</t>
  </si>
  <si>
    <t>Entity Filer Category</t>
  </si>
  <si>
    <t>Accelerated Filer</t>
  </si>
  <si>
    <t>Entity Common Stock, Shares Outstanding</t>
  </si>
  <si>
    <t>Condensed Consolidated Balance Sheets - USD ($)</t>
  </si>
  <si>
    <t>Dec. 31, 2016</t>
  </si>
  <si>
    <t>Current Assets:</t>
  </si>
  <si>
    <t>Cash and cash equivalents</t>
  </si>
  <si>
    <t>Short-term receivable - settlement</t>
  </si>
  <si>
    <t>Other current assets</t>
  </si>
  <si>
    <t>Total Current Assets</t>
  </si>
  <si>
    <t>Equipment and furnishings, less accumulated depreciation of $466,772 and $464,140, respectively</t>
  </si>
  <si>
    <t>Patents, net of accumulated amortization of $9,641,758 and $9,473,978, respectively</t>
  </si>
  <si>
    <t>Long-term receivable - reimbursable legal fees, net of reserve for uncollectibility of $455,500</t>
  </si>
  <si>
    <t>Long-term receivable - settlement, net of discount and reserve for uncollectibility of $1,549,043</t>
  </si>
  <si>
    <t>Total Assets</t>
  </si>
  <si>
    <t>Current Liabilities:</t>
  </si>
  <si>
    <t>Accounts payable - trade</t>
  </si>
  <si>
    <t>Other accrued expenses</t>
  </si>
  <si>
    <t>Convertible note payable - related party</t>
  </si>
  <si>
    <t>Total Liabilities</t>
  </si>
  <si>
    <t>Commitments and contingencies</t>
  </si>
  <si>
    <t xml:space="preserve"> </t>
  </si>
  <si>
    <t>Stockholders' (Deficiency) Equity:</t>
  </si>
  <si>
    <t>Preferred stock; par value $0.001 per share; 25,000,000 shares authorized; Series B Convertible Preferred Stock; 240,000 shares designated; 100 and 8,600 shares issued and outstanding at March 31, 2017 and December 31, 2016, respectively; aggregate liquidation preference of $3,500 and $301,000 at March 31, 2017 and December 31, 2016, respectively</t>
  </si>
  <si>
    <t>Common stock; par value $0.001 per share; 1,000,000,000 shares authorized; 370,354,643 and 364,773,297 shares issued and outstanding, respectively</t>
  </si>
  <si>
    <t>Additional paid-in capital</t>
  </si>
  <si>
    <t>Accumulated deficit</t>
  </si>
  <si>
    <t>Total Stockholder's (Deficiency) Equity</t>
  </si>
  <si>
    <t>Total Liabilities and Stockholders' (Deficiency) Equity</t>
  </si>
  <si>
    <t>Condensed Consolidated Balance Sheets (Parenthetical) - USD ($)</t>
  </si>
  <si>
    <t>12 Months Ended</t>
  </si>
  <si>
    <t>Accumulated depreciation on equipment and furnishings</t>
  </si>
  <si>
    <t>Accumulated amortization on pat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imbursable legal fees, reserve for uncollectibility</t>
  </si>
  <si>
    <t>Settlement, discount and reserve for uncollectibility</t>
  </si>
  <si>
    <t>Series Convertible Preferred Stock [Member]</t>
  </si>
  <si>
    <t>Aggregate liquidation preference</t>
  </si>
  <si>
    <t>Series B Preferred Stock [Member]</t>
  </si>
  <si>
    <t>Condensed Consolidated Statements of Operations (Unaudited) - USD ($)</t>
  </si>
  <si>
    <t>Mar. 31, 2016</t>
  </si>
  <si>
    <t>Operating Expenses</t>
  </si>
  <si>
    <t>Research and development</t>
  </si>
  <si>
    <t>General and administrative</t>
  </si>
  <si>
    <t>Total Operating Loss</t>
  </si>
  <si>
    <t>Investment income</t>
  </si>
  <si>
    <t>Net Loss</t>
  </si>
  <si>
    <t>Dividend paid-in kind to preferred shareholders</t>
  </si>
  <si>
    <t>Net Loss Applicable to Common Shareholders</t>
  </si>
  <si>
    <t>Basic and Diluted Loss Per Common Share</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t>
  </si>
  <si>
    <t>Amortization of patents</t>
  </si>
  <si>
    <t>Warrant incentive expense</t>
  </si>
  <si>
    <t>Issuance of stock for services</t>
  </si>
  <si>
    <t>Settlement receivable</t>
  </si>
  <si>
    <t>Accrued settlement expense</t>
  </si>
  <si>
    <t>Net Cash Used In Operating Activities</t>
  </si>
  <si>
    <t>Cash Flows From Financing Activities</t>
  </si>
  <si>
    <t>Net proceeds from the issuance of common stock and warrants pursuant to warrant exchange offer</t>
  </si>
  <si>
    <t>Proceeds from issuance of convertible note payable - related party</t>
  </si>
  <si>
    <t>Net Cash Provided By Financing Activities</t>
  </si>
  <si>
    <t>Net Change In Cash and Cash Equivalents</t>
  </si>
  <si>
    <t>Cash and Cash Equivalents, Beginning of Period</t>
  </si>
  <si>
    <t>Cash and Cash Equivalents, End of Period</t>
  </si>
  <si>
    <t>Cash paid during the period for:</t>
  </si>
  <si>
    <t>Interest</t>
  </si>
  <si>
    <t>Taxes</t>
  </si>
  <si>
    <t>Non-cash investing and financing activities:</t>
  </si>
  <si>
    <t>Conversion of preferred stock into common stock</t>
  </si>
  <si>
    <t>Issuance in-kind of preferred stock dividends</t>
  </si>
  <si>
    <t>Business Organization, Nature of Operations and Basis of Presentation</t>
  </si>
  <si>
    <t>Organization, Consolidation and Presentation of Financial Statements [Abstract]</t>
  </si>
  <si>
    <t>1. Business Organization, Nature of Operations and Basis of
Presentation
Provectus Biopharmaceuticals, Inc., a Delaware corporation
(together with its subsidiaries, “Provectus” or the
“Company”), is a biopharmaceutical company that is
focusing on developing minimally invasive products for the
treatment of psoriasis and other topical diseases, and certain
forms of cancer including melanoma, breast cancer, and cancers of
the liver. To date, the Company has not generated any revenues from
planned principal operations. The Company’s activities are
subject to significant risks and uncertainties, including failing
to successfully develop and license or commercialize the
Company’s prescription drug candidates, or sell or license
the Company’s over-the-counter non-core
The accompanying unaudited condensed consolidated financial
statements have been prepared in accordance with accounting
principles generally accepted in the United States of America
(“GAAP”) for interim financial information pursuant
to Regulation S-X. 10-K</t>
  </si>
  <si>
    <t>Liquidity and Financial Condition</t>
  </si>
  <si>
    <t>2. Liquidity and Financial Condition
The Company’s cash and cash equivalents were $436,952 at
March 31, 2017, compared with $1,165,738 at December 31,
2016. The Company continues to incur significant operating losses
and management expects that significant on-going operating develop PV-10 and
Term Sheet for 2017 Financing
On March 23, 2017, the Company entered into an exclusive
Definitive Financing Commitment Term Sheet with a group of the
Company’s stockholders (the “PRH Group”), which
was amended and restated effective as of March 19, 2017 (the
“Term Sheet”), which sets forth the terms on which the
PRH Group will use their best efforts to arrange for a financing of
a minimum of $10,000,000 and maximum of $20,000,000 (the
“2017 Financing”), $2,500,000 of which was funded into
Escrow (as defined below) upon the execution of definitive
documents, and the $2,500,000 Wachter Note (as defined below) was
exchanged for a PRH Note (as defined below) on the terms described
below upon the funding of such First Tranche into Escrow.
The 2017 Financing will be in the form of a secured convertible
loan (the “Loan”) from the PRH Group or other investors
in the 2017 Financing (the “Investors”). The Loan will
be evidenced by secured convertible promissory notes (individually
a “PRH Note” and collectively, the “PRH
Notes”) from the Company to the PRH Group or the Investors.
In addition to the customary provisions, the PRH Note shall contain
the following provisions:
(i) It will be secured by a first
priority security interest on the Company’s intellectual
property (the “IP”);
(ii) The Loan will bear interest at the
rate of eight percent (8%) per annum on the outstanding principal
amount of the Loan that has been funded to the Company;
(iii) The Loan proceeds will be held in one
or more accounts (the “Escrow”) pending the funding of
the tranches of the 2017 Financing pursuant to borrowing requests
made by the Company;
(iv) In the event there is a change of
control of the Company’s board of directors
(“Board”) as proposed by any person or group other than
the Investors, the term of the PRH Note will be accelerated and all
amounts due under the PRH Note will be immediately due and payable,
plus interest at the rate of eight percent (8%) per annum, plus a
penalty in the amount equal to ten times (10x) the outstanding
principal amount of the Loan that has been funded to the
Company;
(v) The outstanding principal amount and
interest payable under the Loan will be convertible at the sole
discretion of the Investors into shares of the Company’s
Series D Preferred Stock, a new series of preferred stock to be
designated by the Board, at a price per share equal to $0.2862;
and
(vi) Notwithstanding (v) above, the
principal amount of the PRH Note and the interest payable under the
Loan will automatically convert into shares of the Company’s
Series D Preferred Stock at a price per share equal to $0.2862
effective on the 18 month anniversary of the funding of the final
tranche of the 2017 Financing subject to certain exceptions.
The Series D Preferred Stock shall have a first priority right to
receive proceeds from the sale, liquidation or dissolution of the
Company or any of the Company’s assets (each, a
“Company Event”). If a Company Event occurs within two
(2) years of the date of issuance of the Series D Preferred
Stock (the “Date of Issuance”), the holders of Series D
Preferred Stock shall receive a preference of four times (4x) their
respective investment amount. If a Company Event occurs after the
second (2nd) anniversary of the Date of Issuance, the holders of
the Series D Preferred Stock shall receive a preference of six
times (6x) their respective investment amount.
The Series D Preferred Stock shall be convertible at the option of
the holders thereof into shares of the Company’s common stock
based on a formula to achieve a one-for-one conversion an as-converted basis,
Subsequent to March 31, 2017, the Company received an
aggregate of $3,000,000 in the form of secured convertible loans in
connection with the First Tranche and Second Tranche, as described
in the Term Sheet. See Note 7 – Subsequent Events.
The Company plans to access capital resources through possible
public or private equity offerings, including the 2017 Financing,
exchange offers, debt financings, corporate collaborations or other
means. In addition, the Company continues to explore opportunities
to strategically monetize its lead drug candidates, PV-10 and PH-10, through potential co-development and
NYSE Delisting
On October 13, 2016, the Company received notice from NYSE MKT
that NYSE MKT commenced delisting procedures and immediately
suspended trading in the Company’s common stock and class of
warrants that was listed on NYSE MKT (“Listed
Warrants”) and on October 17, 2016, our common stock
began trading on the OTCQB Marketplace. On October 20, 2016,
the Company submitted a request for a review of such delisting
determination and on November 10, 2016, the Company submitted
to the Listing Qualifications Panel its written submission in
connection with its appeal. In addition, on November 23, 2016,
the Company received notice from NYSE MKT stating that the Company
is not in compliance with the Exchange’s continued listing
standards. Specifically, the Company is not in compliance with
Section 1003(a)(iii) of the NYSE MKT Company Guide (requiring
stockholders’ equity of $6.0 million or more if the
Company has reported losses from continuing operations and/or net
losses in its five most recent fiscal years). As of
December 31, 2016, the Company had stockholders’ equity
of approximately $3.5 million.
The hearing before the Listing Qualifications Panel occurred on
January 25, 2017. On January 31, 2017, the Company
received notice from the Listing Qualifications Panel that it
affirmed NYSE MKT’s original determination to delist the
Company’s common stock and Listed Warrants. On
February 14, 2017, the Company submitted a request for the
Committee for Review to reconsider the Listing Qualification
Panel’s decision. The Committee for Review considered the
Company’s request for review on March 30, 2017. On
April 21, 2017, the NYSE MKT filed a Form 25 with the SEC,
notifying the SEC of the NYSE MKT’s intention to remove the
Company’s shares of common stock and Listed Warrants from
listing and registration on the NYSE MKT effective May 1,
2017, pursuant to the provisions of Rule 12d2-2(b)</t>
  </si>
  <si>
    <t>Significant Accounting Policies</t>
  </si>
  <si>
    <t>Accounting Policies [Abstract]</t>
  </si>
  <si>
    <t>3. Significant Accounting Policies
The Company’s significant accounting policies are disclosed
in Note 3 – Significant Accounting Policies in the
Company’s Annual Report on Form 10-K
Recent Accounting Pronouncements
In March 2016, the Financial Accounting Standards Board
(“FASB”) issued Accounting Standards Update
(“ASU”) No. 2016-03,
In March 2016, the FASB issued ASU No. 2016-09, “Compensation-Stock
In October 2016, the FASB issued ASU No. 2016-17, 2016-17”). 2016-17</t>
  </si>
  <si>
    <t>Related Party Transactions</t>
  </si>
  <si>
    <t>Related Party Transactions [Abstract]</t>
  </si>
  <si>
    <t>4. Related Party Transactions
Convertible Promissory Note
On February 21, 2017, the Company issued a promissory note in
favor of Eric A. Wachter, the Company’s Chief Technology
Officer (“Lender”), evidencing an unsecured loan from
Lender to the Company in the original principal amount of up to
$2,500,000 (the “Wachter Note”). Interest accrues on
the outstanding balance of the Wachter Note at six percent (6%) per
annum calculated on a 360-day basis.
Pursuant to the terms of the Wachter Note, in the event that, prior
to the repayment in full of the Wachter Note, the Company
consummates a bona fide equity financing conducted with the
principal purpose of raising capital, pursuant to which the Company
sells shares or units of an equity security or preferred equity
approved by the board of directors, which board of directors must
consist of at least a majority of the members on the board of
directors serving as of the date of the Wachter Note (a
“Qualified Equity Financing”), then such amount of the
outstanding principal due under the Wachter Note plus all accrued
but unpaid interest that may be included in the Qualified Equity
Financing shall automatically convert into the equity securities or
securities convertible into equity securities of the Company issued
in such Qualified Equity Financing (“New Securities”)
at the price per New Security at which the Company issues any New
Securities in any public or private offering during the period that
the Wachter Note is outstanding and otherwise on the same terms
(including the same rights, preferences and privileges) as the
other investors that purchase New Securities in such Qualified
Equity Financing.
The Wachter Note matures on the earlier of (i) May 22,
2017, (ii) the date upon which the Company defaults under the
Wachter Note or (iii) the date on which the Wachter Note is
converted into New Securities (the earliest of such dates, the
“Maturity Date”). In lieu of repayment on the Maturity
Date, Lender may elect in his sole discretion to apply any and all
amounts due and owing to Lender under the Wachter Note to
Lender’s obligations under that certain Settlement Agreement
dated June 6, 2014 by and between Lender and the Company.
As of March 31, 2017, the Company has borrowed the entire
$2,500,000 principal amount under the Wachter Note. The Company
evaluated the terms of the Wachter Note and determined that since
the conversion price is not yet fixed and will be based upon the
price per New Security issued upon the completion of a future
Qualified Equity Financing, that the measurement of a beneficial
conversion feature cannot be completed. The Wachter Note was
amended and restated on April 3, 2017. See Note 7 –
Subsequent Events.
Further, under the Wachter Note, the Company has agreed to pay to
Lender up to $25,000 for Lender’s reasonable legal fees and
expenses incurred in connection with the transactions contemplated
by the Wachter Note. As of March 31, 2017, the Company has not
paid any of Lender’s legal expenses. The Company may prepay
principal and interest under the Wachter Note at any time, in whole
or in part, without premium or other prepayment charges.
Pursuant to a Waiver of Rights Agreement, Lender further agreed to
waive his rights (A) to foreclose on the assets of the Company
or (B) to initiate, or cause the initiation of, any proceeding
in bankruptcy or the appointment of any custodian, trustee or
liquidator of the Company or of all or a portion of the
Company’s assets in the event of default under the Wachter
Note so long as (i) any shares of Series C Preferred Stock of
the Company issued pursuant to the Rights Offering commenced by the
Company on January 30, 2017 remain outstanding (other than
such shares of Series C Preferred Stock held by Lender) and
(ii) a change in control of the Company has not occurred,
which is any transaction that results in either (a) the
shareholders of the Company not continuing to hold at least 50% of
the voting interest in the Company after such transaction or
(b) the directors of the Company serving on the board of
directors as of February 21, 2017 no longer represent a
majority of the outstanding board members.</t>
  </si>
  <si>
    <t>Stockholders' Deficiency</t>
  </si>
  <si>
    <t>Equity [Abstract]</t>
  </si>
  <si>
    <t>5. Stockholders’ Deficiency
Termination of Rights Offering
On October 5, 2016, the Company filed a registration statement
on Form S-1 with
Conversion of Series B Preferred Stock
During the three months ended March 31, 2017, holders
converted 8,500 shares of Series B Preferred Stock into 3,986,676
shares of common stock such that they were entitled to dividends,
including a make-whole payment, that the Company elected to pay in
shares of common stock. As a result, the Company issued 1,594,670
shares of common stock related to the Series B Preferred Stock
dividends during the three months ended March 31, 2017. The
Company recorded aggregate dividends paid in kind of $14,007 during
the three months ended March 31, 2017.</t>
  </si>
  <si>
    <t>Litigation</t>
  </si>
  <si>
    <t>Commitments and Contingencies Disclosure [Abstract]</t>
  </si>
  <si>
    <t>6. Litigation
Kleba Shareholder Derivative Lawsuit
On January 2, 2013, Glenn Kleba, derivatively on behalf of the
Company, filed a shareholder derivative complaint in the Circuit
Court for the State of Tennessee, Knox County (the
“Court”), against Dr. Dees, Timothy C. Scott, Eric
A.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d
(i) breach of fiduciary duties, (ii) waste of corporate
assets, and (iii) unjust enrichment, all three claims based on
Mr. Kleba’s allegations that the defendants authorized
and/or accepted stock option awards in violation of the terms of
the Company’s 2002 Stock Plan (the “Plan”) by
issuing stock options in excess of the amounts authorized under the
Plan and delegated to defendant Dr. Dees the sole authority to
grant himself and the other Executives cash bonuses that
Mr. Kleba alleges to be excessive.
In April 2013, the Company’s Board of Directors appoint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At that time, the Company established a reserve of
$100,000 for potential liabilities because such is the amount of
the self-insured retention of its insurance policy. On
February 21, 2014, an Amended Shareholder Derivative Complaint
was filed which added Don B. Dale (“Mr. Dale”) as
a plaintiff.
On March 6, 2014, the Company filed a Joint Notice of
Settlement (the “Notice of Settlement”) in the
Shareholder Derivative Lawsuit. In addition to the Company, the
parties to the Notice of Settlement are Mr. Kleba,
Mr. Dale and the Individual Defendants.
On June 6, 2014, the Company, in its capacity as a nominal
defendant, entered into a Stipulated Settlement Agreement and
Mutual Release (the “Settlement”) in the Shareholder
Derivative Lawsuit. In addition to the Company and the Individual
Defendants, Plaintiffs Glenn Kleba and Don B. Dale are parties to
the Settlement.
By entering into the Settlement, the settling parties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i) the Executives each agreed (A) to re-pay to the after-tax net
On July 24, 2014, the Court approved the terms of the proposed
Settlement and awarded $911,000 to plaintiffs’ counsel for
attorneys’ fees and reimbursement of expenses in connection
with their role in the Shareholder Derivative Lawsuit. The payment
to plaintiff’s counsel was made by the Company during October
2014 and was recorded as other current assets at December 31,
2014, as the Company is seeking reimbursement of the full amount
from its insurance carrier. If the full amount is not received from
insurance, the amount remaining will be reimbursed to the Company
from the Individual Defendants. As of March 31, 2017 and
December 31, 2016, the net amount of the receivable of
$455,500 is reported as non-current assets
On October 3, 2014, the Settlement was effective and stock
options for Dr. Dees, Dr. Scott and Mr. Culpepper
were rescinded, totaling 2,800,000. $900,000 was repaid by the
Executives as of December 31, 2015 and $600,000 was repaid by
the Executives during the year ended December 31, 2016. The
remaining cash settlement amounts will continue to be repaid to the
Company over the next three years with the final payment to be
received by October 3, 2019. The remaining balance due the
Company as of March 31, 2017 is $1,224,345, including a
reserve for uncollectibility of $1,549,043 in connection with the
resignation of Dr. Dees and termination of Mr. Culpepper,
with a present value discount remaining of $57,623. As a result of
his resignation, Dr. Dees is no longer entitled to the 2:1
credit, such that his total repayment obligation of $2,040,000 (the
total $2.24 million owed by Dr. Dees pursuant to the
Settlement less the $200,000 that he repaid) plus
Dr. Dees’s proportionate share of the litigation costs
is immediately due and payable. The Company sent Dr. Dees a
notice of default in March 2016 for the total amount he owes the
Company. As a result of his termination “for cause”,
Mr. Culpepper is no longer entitled to the 2:1 credit, such
that his total repayment obligation of $2,051,083 (the total
$2,240,000 owed by Mr. Culpepper pursuant to the Settlement
plus Mr. Culpepper’s proportionate share of the
litigation cost of $227,750 less the $416,667 that he repaid) is
immediately due and payable. The Company sent Mr. Culpepper a
notice of default in January 2017 for the total amount he owes the
Company. Mr. Culpepper disputes that he was terminated
“for cause” and thus disputes that he owes the full
$2,051,083 repayment amount under the Settlement.
Dees Collection Lawsuit
On May 5, 2016, the Company filed a lawsuit in the United
States District Court for the Eastern District of Tennessee at
Knoxville against Dr. Dees and his wife, Virginia Godfrey
(together with Dr. Dees, the “Defendants”). The
Company alleges that between 2013 and the present, Dr. Dees
received approximately $2.4 million in advanced or reimbursed
travel and entertainment expenses from the Company and that
Dr. Dees did not use these funds for legitimate travel and
entertainment expenses as he requested and the Company intended.
Instead, the Company alleges that Dr. Dees created false
receipts and documentation for the expenses and applied the funds
to personal use. The Company and Dr. Dees are parties to a
Stipulated Settlement Agreement dated June 6, 2014 (the
“Kleba Settlement Agreement”) that was negotiated to
resolve certain claims asserted against Dr. Dees derivatively.
Pursuant to the terms of the Kleba Settlement Agreement,
Dr. Dees agreed to repay the Company compensation that was
paid to him along with legal fees and other expenses incurred by
the Company. As of the date of his resignation, Dr. Dees still
owed the Company $2,267,750 under the Kleba Settlement Agreement.
Dr. Dees has failed to make such payment, and the Company has
notified him that he is in default and demanded payment in full.
The Company has established a reserve of $2,267,750 as of
March 31, 2017 and December 31, 2016, which amount
represents the amount the Company currently believes Dr. Dees
owes to the Company, while the Company pursues collection of this
amount. Therefore, the Company is alleging counts of conversion,
fraud, breach of fiduciary duty, breach of contract, breach of
Kleba Settlement Agreement, unjust enrichment and punitive damages
in this lawsuit. The Company is seeking that the Defendants be
prohibited from disposing of any property that may have been paid
for with the misappropriated funds, the Defendants be disgorged of
any funds shown to be fraudulently misappropriated and that the
Company be awarded compensatory damages in an amount not less than
$5 million. Furthermore, the Company is seeking for the
damages to be joint and several as to the Defendants and that
punitive damages be awarded against Dr. Dees in the
Company’s favor. The Company is also seeking foreclosure of
the Company’s first-priority security interest in the
1,000,000 shares of common stock granted by Dr. Dees to the
Company as collateral pursuant to that certain Stock Pledge
Agreement dated October 3, 2014, between Dr. Dees and the
Company in order to secure Dr. Dees’ obligations under
the Kleba Settlement Agreement. The United States District Court
for the Eastern District of Tennessee at Knoxville entered a
default judgment against the Defendants on July 20, 2016;
however, the Company cannot predict when these shares will be
recovered by the Company. The Court recently issued a Temporary
Restraining Order upon the Company’s application for same
upon notice that Dr. Dees was attempting to sell his shares of
the Company’s common stock. The Temporary Restraining Order
was converted to a Preliminary Injunction on September 16,
2016, which order will remain in place until the resolution of the
underlying lawsuit absent further court order or agreement of the
parties. On March 15, 2017, the Court granted
Ms. Godfrey’s motion to set aside the default judgment
against her and set a deadline of March 30, 2017 for
Ms. Godfrey to file an answer to the Company’s
complaint. Ms. Godfrey filed her answer on March 28, 2017
demanding that the complaint against her be dismissed. The Court
held a hearing on April 26, 2017 to determine damages with
respect to the motion for default judgment against Dr. Dees.
The Court requested additional briefing on damages. The
Company’s brief is due on May 26, 2017.
Mr. Culpepper Travel Expenses and Related Collection
Efforts
On December 27, 2016, the Company’s Board of Directors
unanimously voted to terminate Peter R. Culpepper, effective
immediately, from all positions he held with the Company and each
of its subsidiaries, including Interim Chief Executive Officer and
Chief Operating Officer of the Company, for cause, in accordance
with the terms of the Amended and Restated Executive Employment
Agreement entered into by Peter R. Culpepper and the Company on
April 28, 2014 (the “Culpepper Employment
Agreement”) based on the results of the investigation
conducted by a Special Committee of the Board of Directors
regarding improper travel expense advancements and reimbursements
to Mr. Culpepper.
The Special Committee retained independent counsel and an advisory
firm with forensic accounting expertise to assist the Special
Committee in conducting the investigation. The Special Committee
found that Mr. Culpepper received $294,255 in travel expense
reimbursements and advances that were unsubstantiated. The Company
seeks to recover from Mr. Culpepper the entire $294,255 in
unsubstantiated travel expense reimbursements and advances, as well
as all attorney’s fees and auditors’/experts’
fees incurred by the Company in connection with the examination of
his travel expense reimbursements.
Under the terms of the Culpepper Employment Agreement,
Mr. Culpepper is owed no severance payments as a result of his
termination “for cause” as that term is defined in the
Culpepper Employment Agreement. Under section 6 of the Culpepper
Employment Agreement, “Effect of Termination,” a
termination “for cause” terminates any payments due to
Mr. Culpepper as of the last day of his employment.
Furthermore, Mr. Culpepper is no longer entitled to the 2:1
credit under the Kleba Settlement Agreement (see Note 11 to the
financial statements), such that the total $2,240,000 owed by
Mr. Culpepper pursuant to the Kleba Settlement Agreement plus
Mr. Culpepper’s proportionate share of the litigation
cost in the amount of $227,750 less the amount that he repaid as of
December 31, 2016 is immediately due and payable. The Company
sent Mr. Culpepper a notice of default in January 2017 for the
total amount he owes the Company and intends to resolve these
claims pursuant to the alternative dispute resolution provision of
the Culpepper Employment Agreement. The Company has established a
reserve of $2,051,083 as of March 31, 2017 and
December 31, 2016, which amount represents the amount the
Company currently believes Mr. Culpepper owes to the Company,
while the Company pursues collection of this amount.
Mr. Culpepper disputes that he was terminated “for
cause” under the Culpepper Employment Agreement and
Mr. Culpepper has demanded this issue be resolved by mediation
in accordance with the Culpepper Employment Agreement. The Company
is in the process of responding to Mr. Culpepper’s
demand, and the mediation has been scheduled for June 28,
2017. Concurrently, the Company is seeking from Mr. Culpepper
immediate payment of amounts due under the Kleba Settlement
Agreement as noted above.
The Bible Harris Smith Lawsuit
On November 17, 2016, the Company filed a lawsuit in the
Circuit Court for Knox County, Tennessee against Bible Harris Smith
PC (“BHS”) for professional negligence, common law
negligence and breach of fiduciary duty arising from accounting
services provided by BHS to the Company. The Company alleges that
between 2013 and the present, Dr. Dees received approximately
$2.4 million in advanced or reimbursed travel and
entertainment expenses from the Company and that Dr. Dees did
not submit back-up documentation submit back-up documentation
Other Regulatory Matters
The Company has received a subpoena from the staff of the SEC
related to the travel expense advancements and reimbursements
received by H. Craig Dees, the Company’s former Chief
Executive Officer, and the Company has received a subsequent
subpoena from the staff of the SEC related to the travel expense
advancements and reimbursements received by Peter R. Culpepper, the
Company’s former Interim Chief Executive Officer and Chief
Operating Officer and former Chief Financial Officer. At this time,
the staff’s investigation into these matters remains ongoing.
The Company is cooperating with the staff but cannot predict with
any certainty what the outcome of the foregoing may be.</t>
  </si>
  <si>
    <t>Subsequent Events</t>
  </si>
  <si>
    <t>Subsequent Events [Abstract]</t>
  </si>
  <si>
    <t>7. Subsequent Events
The Company has evaluated subsequent events through the date of the
filing of these financial statements.
First Tranche of 2017 Financing
In connection with the funding of the First Tranche of the 2017
Financing, as described in the Term Sheet, on April 3, 2017,
the Company entered into a PRH Note with Cal Enterprises LLC, a
Nevada limited liability company, an affiliate of Dominic
Rodrigues, a director of the Company (the “Rodrigues
Note”), in the principal amount of up to $2.5 million.
In addition, the Wachter Note was amended and restated in order to
modify the terms of the Wachter Note to mirror the PRH Notes. See
Note 2 – Liquidity and Financial Condition for terms of the
PRH Notes. On April 3, 2017, the Company received $500,000
under the Rodrigues Note.
Second Tranche of 2017 Financing
In connection with the funding of the Second Tranche of the 2017
Financing, as described in the Term Sheet, on April 20, 2017,
the Company entered into a PRH Note with an accredited investor
(the “Second Tranche Note”), in the principal amount of
up to $2.5 million. See Note 2 – Liquidity and Financial
Condition for terms of the PRH Note. As of May 1, 2017, the
Company had received the entire $2,500,000 under the Second Tranche
Note.
Director Resignations and Appointments
On April 3, 2017, each of Alfred E. Smith, IV, Timothy C.
Scott and Kelly M. McMasters, MD notified the Company of their
decision to resign from the Board effective immediately, and in
connection therewith, the Board reduced the size of the Board to
four directors. On April 3, 2017, the Board appointed each of
Dominic Rodrigues and Bruce Horowitz to the Board to fill two
vacancies.
NYSE Delisting
See Note 2 - Liquidity and Financial Condition – NYSE
Delisting for details.</t>
  </si>
  <si>
    <t>Significant Accounting Policies (Policies)</t>
  </si>
  <si>
    <t>Recent Accounting Pronouncements</t>
  </si>
  <si>
    <t>Recent Accounting Pronouncements
In March 2016, the Financial Accounting Standards Board
(“FASB”) issued Accounting Standards Update
(“ASU”) No. 2016-03,
In March 2016, the FASB issued ASU No. 2016-09, “Compensation-Stock
In October 2016, the FASB issued ASU No. 2016-17, 2016-17”). 2016-17</t>
  </si>
  <si>
    <t>Liquidity and Financial Condition - Additional Information (Detail)</t>
  </si>
  <si>
    <t>Apr. 01, 2017USD ($)</t>
  </si>
  <si>
    <t>Mar. 23, 2017USD ($)</t>
  </si>
  <si>
    <t>Mar. 31, 2017USD ($)$ / shares</t>
  </si>
  <si>
    <t>Dec. 31, 2016USD ($)$ / shares</t>
  </si>
  <si>
    <t>Mar. 31, 2016USD ($)</t>
  </si>
  <si>
    <t>Dec. 31, 2015USD ($)</t>
  </si>
  <si>
    <t>Cash and Cash Equivalents [Line Items]</t>
  </si>
  <si>
    <t>Preferred stock, par or stated value per share | $ / shares</t>
  </si>
  <si>
    <t>Required Stockholders' equity continued listing standards</t>
  </si>
  <si>
    <t>Stockholders' equity</t>
  </si>
  <si>
    <t>Subsequent Event [Member]</t>
  </si>
  <si>
    <t>Secured convertible loans</t>
  </si>
  <si>
    <t>2017 Financing [Member]</t>
  </si>
  <si>
    <t>Financing held in escrow</t>
  </si>
  <si>
    <t>Related party transaction, rate</t>
  </si>
  <si>
    <t>8.00%</t>
  </si>
  <si>
    <t>Debt instrument maturity period</t>
  </si>
  <si>
    <t>18 months</t>
  </si>
  <si>
    <t>Eric A. Wachter [Member]</t>
  </si>
  <si>
    <t>Convertible promissory note issued</t>
  </si>
  <si>
    <t>Series D Preferred Stock [Member]</t>
  </si>
  <si>
    <t>Period till trigger event</t>
  </si>
  <si>
    <t>2 years</t>
  </si>
  <si>
    <t>Number of times of respective investment amount</t>
  </si>
  <si>
    <t>Conversion of stock, description</t>
  </si>
  <si>
    <t>The Series D Preferred Stock shall be convertible at the option of the holders  thereof into shares of the Company's common stock based on a formula to achieve  a one-for-one conversionratio.</t>
  </si>
  <si>
    <t>Common stock conversion</t>
  </si>
  <si>
    <t>One-for-one</t>
  </si>
  <si>
    <t>Preferred stock, voting rights</t>
  </si>
  <si>
    <t>One (1) vote per share</t>
  </si>
  <si>
    <t>Minimum [Member] | 2017 Financing [Member]</t>
  </si>
  <si>
    <t>Due to Stockholders</t>
  </si>
  <si>
    <t>Maximum [Member] | 2017 Financing [Member]</t>
  </si>
  <si>
    <t>Related Party Transactions - Additional Information (Detail) - Eric A. Wachter [Member] - USD ($)</t>
  </si>
  <si>
    <t>Feb. 21, 2017</t>
  </si>
  <si>
    <t>Related Party Transaction [Line Items]</t>
  </si>
  <si>
    <t>Promissory note issuance date</t>
  </si>
  <si>
    <t>Feb. 21,
		2017</t>
  </si>
  <si>
    <t>Interest rate</t>
  </si>
  <si>
    <t>6.00%</t>
  </si>
  <si>
    <t>Interest payments</t>
  </si>
  <si>
    <t>Calculated on a 360-day basis</t>
  </si>
  <si>
    <t>Maximum principal amount borrowed</t>
  </si>
  <si>
    <t>Debt instrument fee</t>
  </si>
  <si>
    <t>Debt instrument waiver rights agreement description</t>
  </si>
  <si>
    <t>Pursuant to a Waiver of Rights Agreement, Lender further agreed to waive his rights (A) to foreclose on the assets of the Company or (B) to initiate, or cause the initiation of, any proceeding in bankruptcy or the appointment of any custodian, trustee or liquidator of the Company or of all or a portion of the Company’s assets in the event of default under the Promissory Note so long as (i) any shares of Series C Preferred Stock of the Company issued pursuant to the Rights Offering commenced by the Company on January 30, 2017 remain outstanding (other than such shares of Series C Preferred Stock held by Lender) and (ii) a change in control of the Company has not occurred, which is any transaction that results in either (a) the shareholders of the Company not continuing to hold at least 50% of the voting interest in the Company after such transaction or (b) the directors of the Company serving on the board of directors as of February 21, 2017 no longer represent a majority of the outstanding board members.</t>
  </si>
  <si>
    <t>Shareholders voting interest percentage after transaction</t>
  </si>
  <si>
    <t>50.00%</t>
  </si>
  <si>
    <t>Maximum [Member] | Promissory Note [Member]</t>
  </si>
  <si>
    <t>Stockholders' Deficiency - Additional Information (Detail) - USD ($)</t>
  </si>
  <si>
    <t>Nov. 01, 2016</t>
  </si>
  <si>
    <t>Class of Stock [Line Items]</t>
  </si>
  <si>
    <t>Cash exercise price of warrants</t>
  </si>
  <si>
    <t>Common stock issued for preferred stock, shares</t>
  </si>
  <si>
    <t>Preferred stock dividends paid in kind</t>
  </si>
  <si>
    <t>Conversion of preferred stock to common stock</t>
  </si>
  <si>
    <t>Series C Preferred Stock [Member]</t>
  </si>
  <si>
    <t>Preferred stock converted into shares</t>
  </si>
  <si>
    <t>Convertible preferred stock and preferred stock dividends</t>
  </si>
  <si>
    <t>Common Stock [Member]</t>
  </si>
  <si>
    <t>Number of stock issuable upon exercise of each warrant</t>
  </si>
  <si>
    <t>Litigation - Additional Information (Detail)</t>
  </si>
  <si>
    <t>Dec. 27, 2016USD ($)</t>
  </si>
  <si>
    <t>Nov. 17, 2016USD ($)</t>
  </si>
  <si>
    <t>May 05, 2016USD ($)shares</t>
  </si>
  <si>
    <t>Oct. 03, 2014shares</t>
  </si>
  <si>
    <t>Jul. 24, 2014USD ($)</t>
  </si>
  <si>
    <t>Jun. 06, 2014USD ($)shares</t>
  </si>
  <si>
    <t>Mar. 31, 2017USD ($)</t>
  </si>
  <si>
    <t>Dec. 31, 2016USD ($)</t>
  </si>
  <si>
    <t>Apr. 30, 2013USD ($)</t>
  </si>
  <si>
    <t>Loss Contingencies [Line Items]</t>
  </si>
  <si>
    <t>Reserve for litigation</t>
  </si>
  <si>
    <t>Damages sought to be receivable</t>
  </si>
  <si>
    <t>Estimated bonus percentage</t>
  </si>
  <si>
    <t>70.00%</t>
  </si>
  <si>
    <t>Future payment ratio of contingent consideration</t>
  </si>
  <si>
    <t>Repayment under contingency</t>
  </si>
  <si>
    <t>Reimbursement cost percentage</t>
  </si>
  <si>
    <t>25.00%</t>
  </si>
  <si>
    <t>Attorney's fees and reimbursement of expenses</t>
  </si>
  <si>
    <t>Long-term receivable</t>
  </si>
  <si>
    <t>Stock options | shares</t>
  </si>
  <si>
    <t>Litigation settlement, remaining balance due</t>
  </si>
  <si>
    <t>Litigation settlement, reserve for uncollectibility</t>
  </si>
  <si>
    <t>Litigation settlement, present value of discount remaining</t>
  </si>
  <si>
    <t>Litigation settlement payment description</t>
  </si>
  <si>
    <t>The remaining cash settlement amounts will continue to be repaid to the Company over the next three years with the final payment to be received by October 3, 2019.</t>
  </si>
  <si>
    <t>Collection Lawsuit [Member]</t>
  </si>
  <si>
    <t>Loss contingency amount advanced or reimbursed</t>
  </si>
  <si>
    <t>Loss contingency amount of remaining obligation</t>
  </si>
  <si>
    <t>First-priority security common stock interest under Temporary restraining Order | shares</t>
  </si>
  <si>
    <t>Collection Lawsuit [Member] | Maximum [Member]</t>
  </si>
  <si>
    <t>Amount of damages awarded</t>
  </si>
  <si>
    <t>Bible Harris Smith Lawsuit [Member]</t>
  </si>
  <si>
    <t>Executive Officer One [Member]</t>
  </si>
  <si>
    <t>Executive Officer Two [Member]</t>
  </si>
  <si>
    <t>Litigation cost</t>
  </si>
  <si>
    <t>Travel expense reimbursements and advances without receipt</t>
  </si>
  <si>
    <t>Severance payments owed</t>
  </si>
  <si>
    <t>Executive Officer Two [Member] | Officer [Member]</t>
  </si>
  <si>
    <t>Executive Officer [Member]</t>
  </si>
  <si>
    <t>Number of shares acquired under litigation | shares</t>
  </si>
  <si>
    <t>Stock option issued to employees | shares</t>
  </si>
  <si>
    <t>Share-based compensation forfeiture rate</t>
  </si>
  <si>
    <t>Other Defendants [Member]</t>
  </si>
  <si>
    <t>Subsequent Events - Additional Information (Detail) - Subsequent Event [Member] - USD ($)</t>
  </si>
  <si>
    <t>May 01, 2017</t>
  </si>
  <si>
    <t>Apr. 03, 2017</t>
  </si>
  <si>
    <t>Apr. 20, 2017</t>
  </si>
  <si>
    <t>Cal Enterprises LLC [Member] | First Tranche of 2017 Financing [Member] | Maximum [Member]</t>
  </si>
  <si>
    <t>Subsequent Event [Line Items]</t>
  </si>
  <si>
    <t>Promissory note principal amount</t>
  </si>
  <si>
    <t>Cal Enterprises LLC [Member] | Second Tranche of 2017 Financing [Member] | Maximum [Member]</t>
  </si>
  <si>
    <t>Rodrigues Note [Member] | First Tranche of 2017 Financing [Member]</t>
  </si>
  <si>
    <t>Borrowing request</t>
  </si>
  <si>
    <t>Rodrigues Note [Member] | Second Tranche of 2017 Financing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5545</v>
      </c>
    </row>
    <row r="12" spans="1:3">
      <c r="A12" s="4" t="s">
        <v>19</v>
      </c>
      <c r="B12" s="4" t="s">
        <v>20</v>
      </c>
    </row>
    <row r="13" spans="1:3">
      <c r="A13" s="4" t="s">
        <v>21</v>
      </c>
      <c r="B13" s="4" t="s">
        <v>22</v>
      </c>
    </row>
    <row r="14" spans="1:3">
      <c r="A14" s="4" t="s">
        <v>23</v>
      </c>
      <c r="C14" s="5" t="n">
        <v>370354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09</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80"/>
    <col customWidth="1" max="5" min="5" width="31"/>
    <col customWidth="1" max="6" min="6" width="21"/>
    <col customWidth="1" max="7" min="7" width="21"/>
  </cols>
  <sheetData>
    <row r="1" spans="1:7">
      <c r="A1" s="1" t="s">
        <v>126</v>
      </c>
      <c r="B1" s="2" t="s">
        <v>127</v>
      </c>
      <c r="C1" s="2" t="s">
        <v>128</v>
      </c>
      <c r="D1" s="2" t="s">
        <v>129</v>
      </c>
      <c r="E1" s="2" t="s">
        <v>130</v>
      </c>
      <c r="F1" s="2" t="s">
        <v>131</v>
      </c>
      <c r="G1" s="2" t="s">
        <v>132</v>
      </c>
    </row>
    <row r="2" spans="1:7">
      <c r="A2" s="3" t="s">
        <v>133</v>
      </c>
    </row>
    <row r="3" spans="1:7">
      <c r="A3" s="4" t="s">
        <v>27</v>
      </c>
      <c r="D3" s="7" t="n">
        <v>436952</v>
      </c>
      <c r="E3" s="7" t="n">
        <v>1165738</v>
      </c>
      <c r="F3" s="7" t="n">
        <v>9760997</v>
      </c>
      <c r="G3" s="7" t="n">
        <v>14178902</v>
      </c>
    </row>
    <row r="4" spans="1:7">
      <c r="A4" s="4" t="s">
        <v>134</v>
      </c>
      <c r="D4" s="8" t="n">
        <v>0.001</v>
      </c>
      <c r="E4" s="8" t="n">
        <v>0.001</v>
      </c>
    </row>
    <row r="5" spans="1:7">
      <c r="A5" s="4" t="s">
        <v>135</v>
      </c>
      <c r="D5" s="7" t="n">
        <v>6000000</v>
      </c>
    </row>
    <row r="6" spans="1:7">
      <c r="A6" s="4" t="s">
        <v>136</v>
      </c>
      <c r="D6" s="7" t="n">
        <v>-920314</v>
      </c>
      <c r="E6" s="7" t="n">
        <v>3469184</v>
      </c>
    </row>
    <row r="7" spans="1:7">
      <c r="A7" s="4" t="s">
        <v>137</v>
      </c>
    </row>
    <row r="8" spans="1:7">
      <c r="A8" s="3" t="s">
        <v>133</v>
      </c>
    </row>
    <row r="9" spans="1:7">
      <c r="A9" s="4" t="s">
        <v>138</v>
      </c>
      <c r="B9" s="7" t="n">
        <v>3000000</v>
      </c>
    </row>
    <row r="10" spans="1:7">
      <c r="A10" s="4" t="s">
        <v>139</v>
      </c>
    </row>
    <row r="11" spans="1:7">
      <c r="A11" s="3" t="s">
        <v>133</v>
      </c>
    </row>
    <row r="12" spans="1:7">
      <c r="A12" s="4" t="s">
        <v>140</v>
      </c>
      <c r="C12" s="7" t="n">
        <v>2500000</v>
      </c>
    </row>
    <row r="13" spans="1:7">
      <c r="A13" s="4" t="s">
        <v>141</v>
      </c>
      <c r="C13" s="4" t="s">
        <v>142</v>
      </c>
    </row>
    <row r="14" spans="1:7">
      <c r="A14" s="4" t="s">
        <v>143</v>
      </c>
      <c r="D14" s="4" t="s">
        <v>144</v>
      </c>
    </row>
    <row r="15" spans="1:7">
      <c r="A15" s="4" t="s">
        <v>145</v>
      </c>
    </row>
    <row r="16" spans="1:7">
      <c r="A16" s="3" t="s">
        <v>133</v>
      </c>
    </row>
    <row r="17" spans="1:7">
      <c r="A17" s="4" t="s">
        <v>146</v>
      </c>
      <c r="C17" s="7" t="n">
        <v>2500000</v>
      </c>
    </row>
    <row r="18" spans="1:7">
      <c r="A18" s="4" t="s">
        <v>147</v>
      </c>
    </row>
    <row r="19" spans="1:7">
      <c r="A19" s="3" t="s">
        <v>133</v>
      </c>
    </row>
    <row r="20" spans="1:7">
      <c r="A20" s="4" t="s">
        <v>134</v>
      </c>
      <c r="D20" s="10" t="n">
        <v>0.2862</v>
      </c>
    </row>
    <row r="21" spans="1:7">
      <c r="A21" s="4" t="s">
        <v>148</v>
      </c>
      <c r="D21" s="4" t="s">
        <v>149</v>
      </c>
    </row>
    <row r="22" spans="1:7">
      <c r="A22" s="4" t="s">
        <v>150</v>
      </c>
      <c r="D22" s="5" t="n">
        <v>4</v>
      </c>
    </row>
    <row r="23" spans="1:7">
      <c r="A23" s="4" t="s">
        <v>151</v>
      </c>
      <c r="D23" s="4" t="s">
        <v>152</v>
      </c>
    </row>
    <row r="24" spans="1:7">
      <c r="A24" s="4" t="s">
        <v>153</v>
      </c>
      <c r="D24" s="4" t="s">
        <v>154</v>
      </c>
    </row>
    <row r="25" spans="1:7">
      <c r="A25" s="4" t="s">
        <v>155</v>
      </c>
      <c r="D25" s="4" t="s">
        <v>156</v>
      </c>
    </row>
    <row r="26" spans="1:7">
      <c r="A26" s="4" t="s">
        <v>157</v>
      </c>
    </row>
    <row r="27" spans="1:7">
      <c r="A27" s="3" t="s">
        <v>133</v>
      </c>
    </row>
    <row r="28" spans="1:7">
      <c r="A28" s="4" t="s">
        <v>158</v>
      </c>
      <c r="C28" s="5" t="n">
        <v>10000000</v>
      </c>
    </row>
    <row r="29" spans="1:7">
      <c r="A29" s="4" t="s">
        <v>159</v>
      </c>
    </row>
    <row r="30" spans="1:7">
      <c r="A30" s="3" t="s">
        <v>133</v>
      </c>
    </row>
    <row r="31" spans="1:7">
      <c r="A31" s="4" t="s">
        <v>158</v>
      </c>
      <c r="C31" s="7" t="n">
        <v>2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60</v>
      </c>
      <c r="B1" s="2" t="s">
        <v>161</v>
      </c>
      <c r="C1" s="2" t="s">
        <v>2</v>
      </c>
    </row>
    <row r="2" spans="1:3">
      <c r="A2" s="3" t="s">
        <v>162</v>
      </c>
    </row>
    <row r="3" spans="1:3">
      <c r="A3" s="4" t="s">
        <v>163</v>
      </c>
      <c r="B3" s="4" t="s">
        <v>164</v>
      </c>
    </row>
    <row r="4" spans="1:3">
      <c r="A4" s="4" t="s">
        <v>165</v>
      </c>
      <c r="B4" s="4" t="s">
        <v>166</v>
      </c>
    </row>
    <row r="5" spans="1:3">
      <c r="A5" s="4" t="s">
        <v>167</v>
      </c>
      <c r="C5" s="4" t="s">
        <v>168</v>
      </c>
    </row>
    <row r="6" spans="1:3">
      <c r="A6" s="4" t="s">
        <v>169</v>
      </c>
      <c r="C6" s="7" t="n">
        <v>2500000</v>
      </c>
    </row>
    <row r="7" spans="1:3">
      <c r="A7" s="4" t="s">
        <v>170</v>
      </c>
      <c r="B7" s="7" t="n">
        <v>25000</v>
      </c>
      <c r="C7" s="7" t="n">
        <v>0</v>
      </c>
    </row>
    <row r="8" spans="1:3">
      <c r="A8" s="4" t="s">
        <v>171</v>
      </c>
      <c r="C8" s="4" t="s">
        <v>172</v>
      </c>
    </row>
    <row r="9" spans="1:3">
      <c r="A9" s="4" t="s">
        <v>173</v>
      </c>
      <c r="B9" s="4" t="s">
        <v>174</v>
      </c>
    </row>
    <row r="10" spans="1:3">
      <c r="A10" s="4" t="s">
        <v>175</v>
      </c>
    </row>
    <row r="11" spans="1:3">
      <c r="A11" s="3" t="s">
        <v>162</v>
      </c>
    </row>
    <row r="12" spans="1:3">
      <c r="A12" s="4" t="s">
        <v>146</v>
      </c>
      <c r="B12" s="7" t="n">
        <v>25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76</v>
      </c>
      <c r="B1" s="2" t="s">
        <v>1</v>
      </c>
    </row>
    <row r="2" spans="1:3">
      <c r="B2" s="2" t="s">
        <v>2</v>
      </c>
      <c r="C2" s="2" t="s">
        <v>177</v>
      </c>
    </row>
    <row r="3" spans="1:3">
      <c r="A3" s="3" t="s">
        <v>178</v>
      </c>
    </row>
    <row r="4" spans="1:3">
      <c r="A4" s="4" t="s">
        <v>179</v>
      </c>
      <c r="C4" s="9" t="n">
        <v>0.85</v>
      </c>
    </row>
    <row r="5" spans="1:3">
      <c r="A5" s="4" t="s">
        <v>180</v>
      </c>
      <c r="B5" s="5" t="n">
        <v>1594670</v>
      </c>
    </row>
    <row r="6" spans="1:3">
      <c r="A6" s="4" t="s">
        <v>181</v>
      </c>
      <c r="B6" s="7" t="n">
        <v>14007</v>
      </c>
    </row>
    <row r="7" spans="1:3">
      <c r="A7" s="4" t="s">
        <v>182</v>
      </c>
      <c r="B7" s="5" t="n">
        <v>3986676</v>
      </c>
    </row>
    <row r="8" spans="1:3">
      <c r="A8" s="4" t="s">
        <v>183</v>
      </c>
    </row>
    <row r="9" spans="1:3">
      <c r="A9" s="3" t="s">
        <v>178</v>
      </c>
    </row>
    <row r="10" spans="1:3">
      <c r="A10" s="4" t="s">
        <v>184</v>
      </c>
      <c r="C10" s="5" t="n">
        <v>8</v>
      </c>
    </row>
    <row r="11" spans="1:3">
      <c r="A11" s="4" t="s">
        <v>66</v>
      </c>
    </row>
    <row r="12" spans="1:3">
      <c r="A12" s="3" t="s">
        <v>178</v>
      </c>
    </row>
    <row r="13" spans="1:3">
      <c r="A13" s="4" t="s">
        <v>185</v>
      </c>
      <c r="B13" s="5" t="n">
        <v>8500</v>
      </c>
    </row>
    <row r="14" spans="1:3">
      <c r="A14" s="4" t="s">
        <v>186</v>
      </c>
    </row>
    <row r="15" spans="1:3">
      <c r="A15" s="3" t="s">
        <v>178</v>
      </c>
    </row>
    <row r="16" spans="1:3">
      <c r="A16" s="4" t="s">
        <v>187</v>
      </c>
      <c r="C16" s="5" t="n">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0"/>
    <col customWidth="1" max="6" min="6" width="21"/>
    <col customWidth="1" max="7" min="7" width="27"/>
    <col customWidth="1" max="8" min="8" width="80"/>
    <col customWidth="1" max="9" min="9" width="21"/>
    <col customWidth="1" max="10" min="10" width="21"/>
    <col customWidth="1" max="11" min="11" width="21"/>
  </cols>
  <sheetData>
    <row r="1" spans="1:11">
      <c r="A1" s="1" t="s">
        <v>188</v>
      </c>
      <c r="B1" s="2" t="s">
        <v>189</v>
      </c>
      <c r="C1" s="2" t="s">
        <v>190</v>
      </c>
      <c r="D1" s="2" t="s">
        <v>191</v>
      </c>
      <c r="E1" s="2" t="s">
        <v>192</v>
      </c>
      <c r="F1" s="2" t="s">
        <v>193</v>
      </c>
      <c r="G1" s="2" t="s">
        <v>194</v>
      </c>
      <c r="H1" s="2" t="s">
        <v>195</v>
      </c>
      <c r="I1" s="2" t="s">
        <v>196</v>
      </c>
      <c r="J1" s="2" t="s">
        <v>132</v>
      </c>
      <c r="K1" s="2" t="s">
        <v>197</v>
      </c>
    </row>
    <row r="2" spans="1:11">
      <c r="A2" s="3" t="s">
        <v>198</v>
      </c>
    </row>
    <row r="3" spans="1:11">
      <c r="A3" s="4" t="s">
        <v>199</v>
      </c>
      <c r="K3" s="7" t="n">
        <v>100000</v>
      </c>
    </row>
    <row r="4" spans="1:11">
      <c r="A4" s="4" t="s">
        <v>200</v>
      </c>
      <c r="B4" s="7" t="n">
        <v>2240000</v>
      </c>
      <c r="G4" s="7" t="n">
        <v>2240000</v>
      </c>
    </row>
    <row r="5" spans="1:11">
      <c r="A5" s="4" t="s">
        <v>201</v>
      </c>
      <c r="G5" s="4" t="s">
        <v>202</v>
      </c>
    </row>
    <row r="6" spans="1:11">
      <c r="A6" s="4" t="s">
        <v>203</v>
      </c>
      <c r="G6" s="5" t="n">
        <v>2</v>
      </c>
    </row>
    <row r="7" spans="1:11">
      <c r="A7" s="4" t="s">
        <v>204</v>
      </c>
      <c r="G7" s="7" t="n">
        <v>1120000</v>
      </c>
    </row>
    <row r="8" spans="1:11">
      <c r="A8" s="4" t="s">
        <v>205</v>
      </c>
      <c r="G8" s="4" t="s">
        <v>206</v>
      </c>
    </row>
    <row r="9" spans="1:11">
      <c r="A9" s="4" t="s">
        <v>207</v>
      </c>
      <c r="F9" s="7" t="n">
        <v>911000</v>
      </c>
    </row>
    <row r="10" spans="1:11">
      <c r="A10" s="4" t="s">
        <v>208</v>
      </c>
      <c r="H10" s="7" t="n">
        <v>455500</v>
      </c>
      <c r="I10" s="7" t="n">
        <v>455500</v>
      </c>
    </row>
    <row r="11" spans="1:11">
      <c r="A11" s="4" t="s">
        <v>209</v>
      </c>
      <c r="E11" s="5" t="n">
        <v>2800000</v>
      </c>
    </row>
    <row r="12" spans="1:11">
      <c r="A12" s="4" t="s">
        <v>210</v>
      </c>
      <c r="H12" s="5" t="n">
        <v>1224345</v>
      </c>
    </row>
    <row r="13" spans="1:11">
      <c r="A13" s="4" t="s">
        <v>211</v>
      </c>
      <c r="H13" s="5" t="n">
        <v>1549043</v>
      </c>
    </row>
    <row r="14" spans="1:11">
      <c r="A14" s="4" t="s">
        <v>212</v>
      </c>
      <c r="H14" s="7" t="n">
        <v>57623</v>
      </c>
    </row>
    <row r="15" spans="1:11">
      <c r="A15" s="4" t="s">
        <v>213</v>
      </c>
      <c r="H15" s="4" t="s">
        <v>214</v>
      </c>
    </row>
    <row r="16" spans="1:11">
      <c r="A16" s="4" t="s">
        <v>215</v>
      </c>
    </row>
    <row r="17" spans="1:11">
      <c r="A17" s="3" t="s">
        <v>198</v>
      </c>
    </row>
    <row r="18" spans="1:11">
      <c r="A18" s="4" t="s">
        <v>216</v>
      </c>
      <c r="D18" s="7" t="n">
        <v>2400000</v>
      </c>
    </row>
    <row r="19" spans="1:11">
      <c r="A19" s="4" t="s">
        <v>217</v>
      </c>
      <c r="D19" s="7" t="n">
        <v>2267750</v>
      </c>
    </row>
    <row r="20" spans="1:11">
      <c r="A20" s="4" t="s">
        <v>218</v>
      </c>
      <c r="D20" s="5" t="n">
        <v>1000000</v>
      </c>
    </row>
    <row r="21" spans="1:11">
      <c r="A21" s="4" t="s">
        <v>219</v>
      </c>
    </row>
    <row r="22" spans="1:11">
      <c r="A22" s="3" t="s">
        <v>198</v>
      </c>
    </row>
    <row r="23" spans="1:11">
      <c r="A23" s="4" t="s">
        <v>220</v>
      </c>
      <c r="D23" s="7" t="n">
        <v>5000000</v>
      </c>
    </row>
    <row r="24" spans="1:11">
      <c r="A24" s="4" t="s">
        <v>221</v>
      </c>
    </row>
    <row r="25" spans="1:11">
      <c r="A25" s="3" t="s">
        <v>198</v>
      </c>
    </row>
    <row r="26" spans="1:11">
      <c r="A26" s="4" t="s">
        <v>216</v>
      </c>
      <c r="C26" s="7" t="n">
        <v>2400000</v>
      </c>
    </row>
    <row r="27" spans="1:11">
      <c r="A27" s="4" t="s">
        <v>220</v>
      </c>
      <c r="C27" s="7" t="n">
        <v>3000000</v>
      </c>
    </row>
    <row r="28" spans="1:11">
      <c r="A28" s="4" t="s">
        <v>222</v>
      </c>
    </row>
    <row r="29" spans="1:11">
      <c r="A29" s="3" t="s">
        <v>198</v>
      </c>
    </row>
    <row r="30" spans="1:11">
      <c r="A30" s="4" t="s">
        <v>200</v>
      </c>
      <c r="H30" s="7" t="n">
        <v>2040000</v>
      </c>
    </row>
    <row r="31" spans="1:11">
      <c r="A31" s="4" t="s">
        <v>204</v>
      </c>
      <c r="H31" s="5" t="n">
        <v>200000</v>
      </c>
    </row>
    <row r="32" spans="1:11">
      <c r="A32" s="4" t="s">
        <v>223</v>
      </c>
    </row>
    <row r="33" spans="1:11">
      <c r="A33" s="3" t="s">
        <v>198</v>
      </c>
    </row>
    <row r="34" spans="1:11">
      <c r="A34" s="4" t="s">
        <v>199</v>
      </c>
      <c r="H34" s="5" t="n">
        <v>2051083</v>
      </c>
      <c r="I34" s="5" t="n">
        <v>2051083</v>
      </c>
    </row>
    <row r="35" spans="1:11">
      <c r="A35" s="4" t="s">
        <v>200</v>
      </c>
      <c r="H35" s="5" t="n">
        <v>2240000</v>
      </c>
    </row>
    <row r="36" spans="1:11">
      <c r="A36" s="4" t="s">
        <v>204</v>
      </c>
      <c r="H36" s="5" t="n">
        <v>416667</v>
      </c>
    </row>
    <row r="37" spans="1:11">
      <c r="A37" s="4" t="s">
        <v>224</v>
      </c>
      <c r="B37" s="5" t="n">
        <v>227750</v>
      </c>
      <c r="H37" s="5" t="n">
        <v>227750</v>
      </c>
    </row>
    <row r="38" spans="1:11">
      <c r="A38" s="4" t="s">
        <v>225</v>
      </c>
      <c r="B38" s="5" t="n">
        <v>294255</v>
      </c>
    </row>
    <row r="39" spans="1:11">
      <c r="A39" s="4" t="s">
        <v>226</v>
      </c>
      <c r="B39" s="7" t="n">
        <v>0</v>
      </c>
    </row>
    <row r="40" spans="1:11">
      <c r="A40" s="4" t="s">
        <v>227</v>
      </c>
    </row>
    <row r="41" spans="1:11">
      <c r="A41" s="3" t="s">
        <v>198</v>
      </c>
    </row>
    <row r="42" spans="1:11">
      <c r="A42" s="4" t="s">
        <v>200</v>
      </c>
      <c r="H42" s="7" t="n">
        <v>2051083</v>
      </c>
    </row>
    <row r="43" spans="1:11">
      <c r="A43" s="4" t="s">
        <v>228</v>
      </c>
    </row>
    <row r="44" spans="1:11">
      <c r="A44" s="3" t="s">
        <v>198</v>
      </c>
    </row>
    <row r="45" spans="1:11">
      <c r="A45" s="4" t="s">
        <v>204</v>
      </c>
      <c r="I45" s="7" t="n">
        <v>600000</v>
      </c>
      <c r="J45" s="7" t="n">
        <v>900000</v>
      </c>
    </row>
    <row r="46" spans="1:11">
      <c r="A46" s="4" t="s">
        <v>229</v>
      </c>
      <c r="G46" s="5" t="n">
        <v>1000000</v>
      </c>
    </row>
    <row r="47" spans="1:11">
      <c r="A47" s="4" t="s">
        <v>230</v>
      </c>
      <c r="G47" s="5" t="n">
        <v>100000</v>
      </c>
    </row>
    <row r="48" spans="1:11">
      <c r="A48" s="4" t="s">
        <v>231</v>
      </c>
      <c r="G48" s="4" t="s">
        <v>174</v>
      </c>
    </row>
    <row r="49" spans="1:11">
      <c r="A49" s="4" t="s">
        <v>232</v>
      </c>
    </row>
    <row r="50" spans="1:11">
      <c r="A50" s="3" t="s">
        <v>198</v>
      </c>
    </row>
    <row r="51" spans="1:11">
      <c r="A51" s="4" t="s">
        <v>200</v>
      </c>
      <c r="G51" s="7" t="n">
        <v>2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3</v>
      </c>
      <c r="B1" s="2" t="s">
        <v>234</v>
      </c>
      <c r="C1" s="2" t="s">
        <v>235</v>
      </c>
      <c r="D1" s="2" t="s">
        <v>236</v>
      </c>
    </row>
    <row r="2" spans="1:4">
      <c r="A2" s="4" t="s">
        <v>237</v>
      </c>
    </row>
    <row r="3" spans="1:4">
      <c r="A3" s="3" t="s">
        <v>238</v>
      </c>
    </row>
    <row r="4" spans="1:4">
      <c r="A4" s="4" t="s">
        <v>239</v>
      </c>
      <c r="C4" s="7" t="n">
        <v>2500000</v>
      </c>
    </row>
    <row r="5" spans="1:4">
      <c r="A5" s="4" t="s">
        <v>240</v>
      </c>
    </row>
    <row r="6" spans="1:4">
      <c r="A6" s="3" t="s">
        <v>238</v>
      </c>
    </row>
    <row r="7" spans="1:4">
      <c r="A7" s="4" t="s">
        <v>239</v>
      </c>
      <c r="D7" s="7" t="n">
        <v>2500000</v>
      </c>
    </row>
    <row r="8" spans="1:4">
      <c r="A8" s="4" t="s">
        <v>241</v>
      </c>
    </row>
    <row r="9" spans="1:4">
      <c r="A9" s="3" t="s">
        <v>238</v>
      </c>
    </row>
    <row r="10" spans="1:4">
      <c r="A10" s="4" t="s">
        <v>242</v>
      </c>
      <c r="C10" s="7" t="n">
        <v>500000</v>
      </c>
    </row>
    <row r="11" spans="1:4">
      <c r="A11" s="4" t="s">
        <v>243</v>
      </c>
    </row>
    <row r="12" spans="1:4">
      <c r="A12" s="3" t="s">
        <v>238</v>
      </c>
    </row>
    <row r="13" spans="1:4">
      <c r="A13" s="4" t="s">
        <v>242</v>
      </c>
      <c r="B13" s="7" t="n">
        <v>2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6952</v>
      </c>
      <c r="C3" s="7" t="n">
        <v>1165738</v>
      </c>
    </row>
    <row r="4" spans="1:3">
      <c r="A4" s="4" t="s">
        <v>28</v>
      </c>
      <c r="B4" s="5" t="n">
        <v>200000</v>
      </c>
      <c r="C4" s="5" t="n">
        <v>300000</v>
      </c>
    </row>
    <row r="5" spans="1:3">
      <c r="A5" s="4" t="s">
        <v>29</v>
      </c>
      <c r="B5" s="5" t="n">
        <v>250515</v>
      </c>
      <c r="C5" s="5" t="n">
        <v>360562</v>
      </c>
    </row>
    <row r="6" spans="1:3">
      <c r="A6" s="4" t="s">
        <v>30</v>
      </c>
      <c r="B6" s="5" t="n">
        <v>887467</v>
      </c>
      <c r="C6" s="5" t="n">
        <v>1826300</v>
      </c>
    </row>
    <row r="7" spans="1:3">
      <c r="A7" s="4" t="s">
        <v>31</v>
      </c>
      <c r="B7" s="5" t="n">
        <v>69402</v>
      </c>
      <c r="C7" s="5" t="n">
        <v>72033</v>
      </c>
    </row>
    <row r="8" spans="1:3">
      <c r="A8" s="4" t="s">
        <v>32</v>
      </c>
      <c r="B8" s="5" t="n">
        <v>2073687</v>
      </c>
      <c r="C8" s="5" t="n">
        <v>2241467</v>
      </c>
    </row>
    <row r="9" spans="1:3">
      <c r="A9" s="4" t="s">
        <v>33</v>
      </c>
      <c r="B9" s="5" t="n">
        <v>455500</v>
      </c>
      <c r="C9" s="5" t="n">
        <v>455500</v>
      </c>
    </row>
    <row r="10" spans="1:3">
      <c r="A10" s="4" t="s">
        <v>34</v>
      </c>
      <c r="B10" s="5" t="n">
        <v>1024345</v>
      </c>
      <c r="C10" s="5" t="n">
        <v>1015710</v>
      </c>
    </row>
    <row r="11" spans="1:3">
      <c r="A11" s="4" t="s">
        <v>35</v>
      </c>
      <c r="B11" s="5" t="n">
        <v>4510401</v>
      </c>
      <c r="C11" s="5" t="n">
        <v>5611010</v>
      </c>
    </row>
    <row r="12" spans="1:3">
      <c r="A12" s="3" t="s">
        <v>36</v>
      </c>
    </row>
    <row r="13" spans="1:3">
      <c r="A13" s="4" t="s">
        <v>37</v>
      </c>
      <c r="B13" s="5" t="n">
        <v>2770860</v>
      </c>
      <c r="C13" s="5" t="n">
        <v>1919870</v>
      </c>
    </row>
    <row r="14" spans="1:3">
      <c r="A14" s="4" t="s">
        <v>38</v>
      </c>
      <c r="B14" s="5" t="n">
        <v>159855</v>
      </c>
      <c r="C14" s="5" t="n">
        <v>221956</v>
      </c>
    </row>
    <row r="15" spans="1:3">
      <c r="A15" s="4" t="s">
        <v>39</v>
      </c>
      <c r="B15" s="5" t="n">
        <v>2500000</v>
      </c>
    </row>
    <row r="16" spans="1:3">
      <c r="A16" s="4" t="s">
        <v>40</v>
      </c>
      <c r="B16" s="5" t="n">
        <v>5430715</v>
      </c>
      <c r="C16" s="5" t="n">
        <v>2141826</v>
      </c>
    </row>
    <row r="17" spans="1:3">
      <c r="A17" s="4" t="s">
        <v>41</v>
      </c>
      <c r="B17" s="4" t="s">
        <v>42</v>
      </c>
      <c r="C17" s="4" t="s">
        <v>42</v>
      </c>
    </row>
    <row r="18" spans="1:3">
      <c r="A18" s="3" t="s">
        <v>43</v>
      </c>
    </row>
    <row r="19" spans="1:3">
      <c r="A19" s="4" t="s">
        <v>44</v>
      </c>
      <c r="C19" s="5" t="n">
        <v>9</v>
      </c>
    </row>
    <row r="20" spans="1:3">
      <c r="A20" s="4" t="s">
        <v>45</v>
      </c>
      <c r="B20" s="5" t="n">
        <v>370355</v>
      </c>
      <c r="C20" s="5" t="n">
        <v>364773</v>
      </c>
    </row>
    <row r="21" spans="1:3">
      <c r="A21" s="4" t="s">
        <v>46</v>
      </c>
      <c r="B21" s="5" t="n">
        <v>208322249</v>
      </c>
      <c r="C21" s="5" t="n">
        <v>208327822</v>
      </c>
    </row>
    <row r="22" spans="1:3">
      <c r="A22" s="4" t="s">
        <v>47</v>
      </c>
      <c r="B22" s="5" t="n">
        <v>-209612918</v>
      </c>
      <c r="C22" s="5" t="n">
        <v>-205223420</v>
      </c>
    </row>
    <row r="23" spans="1:3">
      <c r="A23" s="4" t="s">
        <v>48</v>
      </c>
      <c r="B23" s="5" t="n">
        <v>-920314</v>
      </c>
      <c r="C23" s="5" t="n">
        <v>3469184</v>
      </c>
    </row>
    <row r="24" spans="1:3">
      <c r="A24" s="4" t="s">
        <v>49</v>
      </c>
      <c r="B24" s="7" t="n">
        <v>4510401</v>
      </c>
      <c r="C24" s="7" t="n">
        <v>56110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0</v>
      </c>
      <c r="B1" s="2" t="s">
        <v>1</v>
      </c>
      <c r="C1" s="2" t="s">
        <v>51</v>
      </c>
    </row>
    <row r="2" spans="1:3">
      <c r="B2" s="2" t="s">
        <v>2</v>
      </c>
      <c r="C2" s="2" t="s">
        <v>25</v>
      </c>
    </row>
    <row r="3" spans="1:3">
      <c r="A3" s="4" t="s">
        <v>52</v>
      </c>
      <c r="B3" s="7" t="n">
        <v>466772</v>
      </c>
      <c r="C3" s="7" t="n">
        <v>464140</v>
      </c>
    </row>
    <row r="4" spans="1:3">
      <c r="A4" s="4" t="s">
        <v>53</v>
      </c>
      <c r="B4" s="7" t="n">
        <v>9641758</v>
      </c>
      <c r="C4" s="7" t="n">
        <v>9473978</v>
      </c>
    </row>
    <row r="5" spans="1:3">
      <c r="A5" s="4" t="s">
        <v>54</v>
      </c>
      <c r="B5" s="8" t="n">
        <v>0.001</v>
      </c>
      <c r="C5" s="8" t="n">
        <v>0.001</v>
      </c>
    </row>
    <row r="6" spans="1:3">
      <c r="A6" s="4" t="s">
        <v>55</v>
      </c>
      <c r="B6" s="5" t="n">
        <v>25000000</v>
      </c>
      <c r="C6" s="5" t="n">
        <v>25000000</v>
      </c>
    </row>
    <row r="7" spans="1:3">
      <c r="A7" s="4" t="s">
        <v>56</v>
      </c>
      <c r="B7" s="5" t="n">
        <v>100</v>
      </c>
      <c r="C7" s="5" t="n">
        <v>8600</v>
      </c>
    </row>
    <row r="8" spans="1:3">
      <c r="A8" s="4" t="s">
        <v>57</v>
      </c>
      <c r="B8" s="5" t="n">
        <v>100</v>
      </c>
      <c r="C8" s="5" t="n">
        <v>8600</v>
      </c>
    </row>
    <row r="9" spans="1:3">
      <c r="A9" s="4" t="s">
        <v>58</v>
      </c>
      <c r="B9" s="8" t="n">
        <v>0.001</v>
      </c>
      <c r="C9" s="8" t="n">
        <v>0.001</v>
      </c>
    </row>
    <row r="10" spans="1:3">
      <c r="A10" s="4" t="s">
        <v>59</v>
      </c>
      <c r="B10" s="5" t="n">
        <v>1000000000</v>
      </c>
      <c r="C10" s="5" t="n">
        <v>1000000000</v>
      </c>
    </row>
    <row r="11" spans="1:3">
      <c r="A11" s="4" t="s">
        <v>60</v>
      </c>
      <c r="B11" s="5" t="n">
        <v>370354643</v>
      </c>
      <c r="C11" s="5" t="n">
        <v>364773297</v>
      </c>
    </row>
    <row r="12" spans="1:3">
      <c r="A12" s="4" t="s">
        <v>61</v>
      </c>
      <c r="B12" s="5" t="n">
        <v>370354643</v>
      </c>
      <c r="C12" s="5" t="n">
        <v>364773297</v>
      </c>
    </row>
    <row r="13" spans="1:3">
      <c r="A13" s="4" t="s">
        <v>62</v>
      </c>
      <c r="B13" s="7" t="n">
        <v>455500</v>
      </c>
      <c r="C13" s="7" t="n">
        <v>455500</v>
      </c>
    </row>
    <row r="14" spans="1:3">
      <c r="A14" s="4" t="s">
        <v>63</v>
      </c>
      <c r="B14" s="5" t="n">
        <v>1549043</v>
      </c>
      <c r="C14" s="5" t="n">
        <v>1549043</v>
      </c>
    </row>
    <row r="15" spans="1:3">
      <c r="A15" s="4" t="s">
        <v>64</v>
      </c>
    </row>
    <row r="16" spans="1:3">
      <c r="A16" s="4" t="s">
        <v>65</v>
      </c>
      <c r="B16" s="7" t="n">
        <v>3500</v>
      </c>
      <c r="C16" s="7" t="n">
        <v>301000</v>
      </c>
    </row>
    <row r="17" spans="1:3">
      <c r="A17" s="4" t="s">
        <v>66</v>
      </c>
    </row>
    <row r="18" spans="1:3">
      <c r="A18" s="4" t="s">
        <v>56</v>
      </c>
      <c r="B18" s="5" t="n">
        <v>240000</v>
      </c>
      <c r="C18" s="5" t="n">
        <v>2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53573</v>
      </c>
      <c r="C4" s="7" t="n">
        <v>2407984</v>
      </c>
    </row>
    <row r="5" spans="1:3">
      <c r="A5" s="4" t="s">
        <v>71</v>
      </c>
      <c r="B5" s="5" t="n">
        <v>2544600</v>
      </c>
      <c r="C5" s="5" t="n">
        <v>6099232</v>
      </c>
    </row>
    <row r="6" spans="1:3">
      <c r="A6" s="4" t="s">
        <v>72</v>
      </c>
      <c r="B6" s="5" t="n">
        <v>-4398173</v>
      </c>
      <c r="C6" s="5" t="n">
        <v>-8507216</v>
      </c>
    </row>
    <row r="7" spans="1:3">
      <c r="A7" s="4" t="s">
        <v>73</v>
      </c>
      <c r="B7" s="5" t="n">
        <v>8675</v>
      </c>
      <c r="C7" s="5" t="n">
        <v>913</v>
      </c>
    </row>
    <row r="8" spans="1:3">
      <c r="A8" s="4" t="s">
        <v>74</v>
      </c>
      <c r="B8" s="5" t="n">
        <v>-4389498</v>
      </c>
      <c r="C8" s="5" t="n">
        <v>-8506303</v>
      </c>
    </row>
    <row r="9" spans="1:3">
      <c r="A9" s="4" t="s">
        <v>75</v>
      </c>
      <c r="B9" s="5" t="n">
        <v>-14007</v>
      </c>
    </row>
    <row r="10" spans="1:3">
      <c r="A10" s="4" t="s">
        <v>76</v>
      </c>
      <c r="B10" s="7" t="n">
        <v>-4403505</v>
      </c>
      <c r="C10" s="7" t="n">
        <v>-8506303</v>
      </c>
    </row>
    <row r="11" spans="1:3">
      <c r="A11" s="4" t="s">
        <v>77</v>
      </c>
      <c r="B11" s="9" t="n">
        <v>-0.01</v>
      </c>
      <c r="C11" s="9" t="n">
        <v>-0.04</v>
      </c>
    </row>
    <row r="12" spans="1:3">
      <c r="A12" s="4" t="s">
        <v>78</v>
      </c>
      <c r="B12" s="5" t="n">
        <v>365207402</v>
      </c>
      <c r="C12" s="5" t="n">
        <v>205278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8</v>
      </c>
    </row>
    <row r="3" spans="1:3">
      <c r="A3" s="3" t="s">
        <v>80</v>
      </c>
    </row>
    <row r="4" spans="1:3">
      <c r="A4" s="4" t="s">
        <v>81</v>
      </c>
      <c r="B4" s="7" t="n">
        <v>-4389498</v>
      </c>
      <c r="C4" s="7" t="n">
        <v>-8506303</v>
      </c>
    </row>
    <row r="5" spans="1:3">
      <c r="A5" s="3" t="s">
        <v>82</v>
      </c>
    </row>
    <row r="6" spans="1:3">
      <c r="A6" s="4" t="s">
        <v>83</v>
      </c>
      <c r="B6" s="5" t="n">
        <v>2631</v>
      </c>
      <c r="C6" s="5" t="n">
        <v>3496</v>
      </c>
    </row>
    <row r="7" spans="1:3">
      <c r="A7" s="4" t="s">
        <v>84</v>
      </c>
      <c r="B7" s="5" t="n">
        <v>167780</v>
      </c>
      <c r="C7" s="5" t="n">
        <v>167780</v>
      </c>
    </row>
    <row r="8" spans="1:3">
      <c r="A8" s="4" t="s">
        <v>85</v>
      </c>
      <c r="C8" s="5" t="n">
        <v>2718407</v>
      </c>
    </row>
    <row r="9" spans="1:3">
      <c r="A9" s="4" t="s">
        <v>86</v>
      </c>
      <c r="C9" s="5" t="n">
        <v>20163</v>
      </c>
    </row>
    <row r="10" spans="1:3">
      <c r="A10" s="4" t="s">
        <v>87</v>
      </c>
      <c r="B10" s="5" t="n">
        <v>91365</v>
      </c>
      <c r="C10" s="5" t="n">
        <v>127446</v>
      </c>
    </row>
    <row r="11" spans="1:3">
      <c r="A11" s="4" t="s">
        <v>29</v>
      </c>
      <c r="B11" s="5" t="n">
        <v>110047</v>
      </c>
      <c r="C11" s="5" t="n">
        <v>-295699</v>
      </c>
    </row>
    <row r="12" spans="1:3">
      <c r="A12" s="4" t="s">
        <v>37</v>
      </c>
      <c r="B12" s="5" t="n">
        <v>850990</v>
      </c>
      <c r="C12" s="5" t="n">
        <v>-489304</v>
      </c>
    </row>
    <row r="13" spans="1:3">
      <c r="A13" s="4" t="s">
        <v>88</v>
      </c>
      <c r="C13" s="5" t="n">
        <v>-1850000</v>
      </c>
    </row>
    <row r="14" spans="1:3">
      <c r="A14" s="4" t="s">
        <v>38</v>
      </c>
      <c r="B14" s="5" t="n">
        <v>-62101</v>
      </c>
      <c r="C14" s="5" t="n">
        <v>51069</v>
      </c>
    </row>
    <row r="15" spans="1:3">
      <c r="A15" s="4" t="s">
        <v>89</v>
      </c>
      <c r="B15" s="5" t="n">
        <v>-3228786</v>
      </c>
      <c r="C15" s="5" t="n">
        <v>-8052945</v>
      </c>
    </row>
    <row r="16" spans="1:3">
      <c r="A16" s="3" t="s">
        <v>90</v>
      </c>
    </row>
    <row r="17" spans="1:3">
      <c r="A17" s="4" t="s">
        <v>91</v>
      </c>
      <c r="C17" s="5" t="n">
        <v>3635040</v>
      </c>
    </row>
    <row r="18" spans="1:3">
      <c r="A18" s="4" t="s">
        <v>92</v>
      </c>
      <c r="B18" s="5" t="n">
        <v>2500000</v>
      </c>
    </row>
    <row r="19" spans="1:3">
      <c r="A19" s="4" t="s">
        <v>93</v>
      </c>
      <c r="B19" s="5" t="n">
        <v>2500000</v>
      </c>
      <c r="C19" s="5" t="n">
        <v>3635040</v>
      </c>
    </row>
    <row r="20" spans="1:3">
      <c r="A20" s="4" t="s">
        <v>94</v>
      </c>
      <c r="B20" s="5" t="n">
        <v>-728786</v>
      </c>
      <c r="C20" s="5" t="n">
        <v>-4417905</v>
      </c>
    </row>
    <row r="21" spans="1:3">
      <c r="A21" s="4" t="s">
        <v>95</v>
      </c>
      <c r="B21" s="5" t="n">
        <v>1165738</v>
      </c>
      <c r="C21" s="5" t="n">
        <v>14178902</v>
      </c>
    </row>
    <row r="22" spans="1:3">
      <c r="A22" s="4" t="s">
        <v>96</v>
      </c>
      <c r="B22" s="5" t="n">
        <v>436952</v>
      </c>
      <c r="C22" s="5" t="n">
        <v>9760997</v>
      </c>
    </row>
    <row r="23" spans="1:3">
      <c r="A23" s="3" t="s">
        <v>97</v>
      </c>
    </row>
    <row r="24" spans="1:3">
      <c r="A24" s="4" t="s">
        <v>98</v>
      </c>
      <c r="B24" s="5" t="n">
        <v>0</v>
      </c>
      <c r="C24" s="5" t="n">
        <v>0</v>
      </c>
    </row>
    <row r="25" spans="1:3">
      <c r="A25" s="4" t="s">
        <v>99</v>
      </c>
      <c r="B25" s="5" t="n">
        <v>0</v>
      </c>
      <c r="C25" s="7" t="n">
        <v>0</v>
      </c>
    </row>
    <row r="26" spans="1:3">
      <c r="A26" s="3" t="s">
        <v>100</v>
      </c>
    </row>
    <row r="27" spans="1:3">
      <c r="A27" s="4" t="s">
        <v>101</v>
      </c>
      <c r="B27" s="5" t="n">
        <v>5582</v>
      </c>
    </row>
    <row r="28" spans="1:3">
      <c r="A28" s="4" t="s">
        <v>102</v>
      </c>
      <c r="B28" s="7" t="n">
        <v>140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36:24Z</dcterms:created>
  <dcterms:modified xmlns:dcterms="http://purl.org/dc/terms/" xmlns:xsi="http://www.w3.org/2001/XMLSchema-instance" xsi:type="dcterms:W3CDTF">2017-05-10T14:36:24Z</dcterms:modified>
</cp:coreProperties>
</file>